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DEFR14A</t>
        </is>
      </c>
    </row>
    <row r="5">
      <c r="A5" s="4" t="inlineStr">
        <is>
          <t>Entity Registrant Name</t>
        </is>
      </c>
      <c r="B5" s="4" t="inlineStr">
        <is>
          <t>FIRST FINANCIAL CORP</t>
        </is>
      </c>
    </row>
    <row r="6">
      <c r="A6" s="4" t="inlineStr">
        <is>
          <t>Entity Central Index Key</t>
        </is>
      </c>
      <c r="B6" s="4" t="inlineStr">
        <is>
          <t>000071456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33" customWidth="1" min="6" max="6"/>
  </cols>
  <sheetData>
    <row r="1">
      <c r="A1" s="1" t="inlineStr">
        <is>
          <t>Pay vs Performance Disclosure</t>
        </is>
      </c>
      <c r="B1" s="2" t="inlineStr">
        <is>
          <t>12 Months Ended</t>
        </is>
      </c>
    </row>
    <row r="2">
      <c r="B2" s="2" t="inlineStr">
        <is>
          <t>Dec. 31, 2024 USD ($) $ / shares</t>
        </is>
      </c>
      <c r="C2" s="2" t="inlineStr">
        <is>
          <t>Dec. 31, 2023 USD ($) $ / shares</t>
        </is>
      </c>
      <c r="D2" s="2" t="inlineStr">
        <is>
          <t>Dec. 31, 2022 USD ($) $ / shares</t>
        </is>
      </c>
      <c r="E2" s="2" t="inlineStr">
        <is>
          <t>Dec. 31, 2021 USD ($) $ / shares</t>
        </is>
      </c>
      <c r="F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Year Summary (1) Compensation (1)(2) Average Summary Compensation (1) Average Compensation (1)(3) Value of Initial Fixed Company Total Peer Group (4) Net EPS (5) 2024 $ 1,351,844 $ 1,626,657 $ 755,189 $ 817,780 $ 118 $ 122 $ 47,275,000 $ 4.00 2023 $ 1,720,559 $ 1,671,005 $ 807,557 $ 625,744 $ 106 $ 103 $ 60,672,000 $ 5.08 2022 $ 1,716,737 $ 1,722,753 $ 560,551 $ 611,021 $ 109 $ 110 $ 71,109,000 $ 5.82 2021 $ 2,186,641 $ 1,727,166 $ 634,732 $ 621,171 $ 104 $ 130 $ 52,907,000 $ 4.02 2020 $ 2,494,588 $ 1,465,332 $ 899,798 $ 538,845 $ 87 $ 93 $ 53,844,000 $ 3.93 ​ (1) Our PEO for 2024 was Mr. Norman D. Lowery and for 2020 through 2023 was Mr. Norman L. Lowery. Our Non-PEO NEOs for 2024 were Messrs. Norman L. Lowry, McHargue, Franklin and Panagouleas. Messrs. Norman D. Lowery and McHargue were Non-PEO NEOs for 2020 through 2023, Mr. Franklin was a Non-PEO NEO for 2022 and 2023, Mr. Steve Holliday, the Bank’s former Chief Credit Officer, was a Non-PEO NEO for 2020 through 2023 and Ms. Karen Milienu, the Corporation’s former Chief Branch Banking Officer, was a Non-PEO NEO for 2021 and 2020. (2) The table below shows the amount of CAP to our PEO, as computed in accordance with Item 402(v) of SEC Regulation S-K. The dollar amounts reported do not reflect the actual amount of compensation earned by or paid to our PEO during the applicable year, and the Compensation Committee did not consider CAP in making any executive compensation decisions with respect to our PEO: Year Summary (A) (B) (C) (D) Compensation 2024 2023 $ $ $ $ 2022 2021 2020 ​ (A) Represents the amounts reported in the Stock Award column in the Summary Compensation Table (SCT) for the applicable year. (B) Represents stock award adjustments (deductions and additions) for PEO stock awards for each applicable year calculated as follows: ​ ​ Year Year-End Fair Value of Outstanding and Unvested Stock Awards Granted During Year Year-over-Year Change in Fair Value of Outstanding and Unvested Stock Awards Granted in Prior Years Fair Value as of Vesting Date of Stock Awards Granted and Vested in the Year Year-over-Year Change in Fair Value of Stock Awards Granted in Prior Years that Vested in the Year Total Stock Award Adjustments 2024 2023 $ $ $ $ $ 2022 $ $ 2021 2020 ​ (C) Represents the amounts reported in the “Change in Pension Value and Nonqualified Deferred Compensation Earnings” column of the SCT for the PEO the applicable year. (D) Represents the actuarially determined pension service cost and prior service cost, if any, for services rendered by our PEO during the applicable year. (3) The table below shows average CAP for the Non-PEO NEOs, as computed in accordance with Item 402(v) of SEC Regulation S-K. The dollar amounts reported do not reflect the actual amount of compensation earned by or paid to our Non-PEO NEOs during the applicable year, and the Compensation Committee did not consider CAP in making any executive compensation decisions with respect to our Non-PEO NEOs: ​ Year Average (A) (B) (C) (D) Average 2024 2023 $ $ $ $ $ 2022 $ 2021 $ 2020 $ ​ (A) Represents the amounts reported in the Stock Award column in the Summary Compensation Table (SCT) for the applicable year. (B) Represents the average of stock award adjustments (deductions and additions) for the Non-PEO NEO stock awards for each applicable year calculated as follows: Year Average Year-End Fair Value of Outstanding and Unvested Stock Awards Granted During Year Average Year-over-Year Change in Fair Value of Outstanding and Unvested Stock Awards Granted in Prior Years Average Fair Value as of Vesting Date of Stock Awards Granted and Vested in the Year Average Year-over-Year Change in Fair Value of Stock Awards Granted in Prior Years that Vested in the Year Average Fair Value at End of Prior Period of Stock Awards that Failed to Meet Vesting Conditions During the Year Total Average Stock Award Adjustments 2024 2023 2022 $ 2021 2020 $ ​ (C) Represents the average amounts reported in the “Change in Pension Value and Nonqualified Deferred Compensation Earnings” column of the SCT for the Non-PEO NEOs for each applicable year. (D) Represents the average actuarially determined pension service cost and prior service cost for services rendered by the Non-PEO NEOs during the applicable year. No prior service cost with respect to the Non-PEO NEOs was recognized during the applicable years. (4) The Peer Group Total Shareholder Return used in this table reflects the SNL Bank $1B-$5B index, which the Corporation also uses in the stock performance graph included in the Corporation’s Annual Report on Form 10-K for the year ended December 31, 2024. (5) Earnings per share (EPS) is a financial performance measure used for compensation decisions. Management believes that EPS performance is a meaningful measure of our overall financial performance. See “Compensation Discussion and Analysis.”</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Earnings per share (EP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Our PEO for 2024 was Mr. Norman D. Lowery and for 2020 through 2023 was Mr. Norman L. Lowery. Our Non-PEO NEOs for 2024 were Messrs. Norman L. Lowry, McHargue, Franklin and Panagouleas. Messrs. Norman D. Lowery and McHargue were Non-PEO NEOs for 2020 through 2023, Mr. Franklin was a Non-PEO NEO for 2022 and 2023, Mr. Steve Holliday, the Bank’s former Chief Credit Officer, was a Non-PEO NEO for 2020 through 2023 and Ms. Karen Milienu, the Corporation’s former Chief Branch Banking Officer, was a Non-PEO NEO for 2021 and 2020.</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4) The Peer Group Total Shareholder Return used in this table reflects the SNL Bank $1B-$5B index, which the Corporation also uses in the stock performance graph included in the Corporation’s Annual Report on Form 10-K for the year ended December 31, 2024.</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351844</v>
      </c>
      <c r="C8" s="5" t="n">
        <v>1720559</v>
      </c>
      <c r="D8" s="5" t="n">
        <v>1716737</v>
      </c>
      <c r="E8" s="5" t="n">
        <v>2186641</v>
      </c>
      <c r="F8" s="5" t="n">
        <v>2494588</v>
      </c>
    </row>
    <row r="9">
      <c r="A9" s="4" t="inlineStr">
        <is>
          <t>PEO Actually Paid Compensation Amount</t>
        </is>
      </c>
      <c r="B9" s="5" t="n">
        <v>1626657</v>
      </c>
      <c r="C9" s="6" t="n">
        <v>1671005</v>
      </c>
      <c r="D9" s="6" t="n">
        <v>1722753</v>
      </c>
      <c r="E9" s="6" t="n">
        <v>1727166</v>
      </c>
      <c r="F9" s="6" t="n">
        <v>1465332</v>
      </c>
    </row>
    <row r="10">
      <c r="A10" s="4" t="inlineStr">
        <is>
          <t>Adjustment To PEO Compensation, Footnote</t>
        </is>
      </c>
      <c r="B10" s="4" t="inlineStr">
        <is>
          <t xml:space="preserve">(2) The table below shows the amount of CAP to our PEO, as computed in accordance with Item 402(v) of SEC Regulation S-K. The dollar amounts reported do not reflect the actual amount of compensation earned by or paid to our PEO during the applicable year, and the Compensation Committee did not consider CAP in making any executive compensation decisions with respect to our PEO: Year Summary (A) (B) (C) (D) Compensation 2024 2023 $ $ $ $ 2022 2021 2020 ​ (A) Represents the amounts reported in the Stock Award column in the Summary Compensation Table (SCT) for the applicable year. (B) Represents stock award adjustments (deductions and additions) for PEO stock awards for each applicable year calculated as follows: ​ ​ Year Year-End Fair Value of Outstanding and Unvested Stock Awards Granted During Year Year-over-Year Change in Fair Value of Outstanding and Unvested Stock Awards Granted in Prior Years Fair Value as of Vesting Date of Stock Awards Granted and Vested in the Year Year-over-Year Change in Fair Value of Stock Awards Granted in Prior Years that Vested in the Year Total Stock Award Adjustments 2024 2023 $ $ $ $ $ 2022 $ $ 2021 2020 ​ (C) Represents the amounts reported in the “Change in Pension Value and Nonqualified Deferred Compensation Earnings” column of the SCT for the PEO the applicable year. (D) Represents the actuarially determined pension service cost and prior service cost, if any, for services rendered by our PEO during the applicable year.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755189</v>
      </c>
      <c r="C11" s="6" t="n">
        <v>807557</v>
      </c>
      <c r="D11" s="6" t="n">
        <v>560551</v>
      </c>
      <c r="E11" s="6" t="n">
        <v>634732</v>
      </c>
      <c r="F11" s="6" t="n">
        <v>899798</v>
      </c>
    </row>
    <row r="12">
      <c r="A12" s="4" t="inlineStr">
        <is>
          <t>Non-PEO NEO Average Compensation Actually Paid Amount</t>
        </is>
      </c>
      <c r="B12" s="5" t="n">
        <v>817780</v>
      </c>
      <c r="C12" s="6" t="n">
        <v>625744</v>
      </c>
      <c r="D12" s="6" t="n">
        <v>611021</v>
      </c>
      <c r="E12" s="6" t="n">
        <v>621171</v>
      </c>
      <c r="F12" s="6" t="n">
        <v>538845</v>
      </c>
    </row>
    <row r="13">
      <c r="A13" s="4" t="inlineStr">
        <is>
          <t>Adjustment to Non-PEO NEO Compensation Footnote</t>
        </is>
      </c>
      <c r="B13" s="4" t="inlineStr">
        <is>
          <t xml:space="preserve">(3) The table below shows average CAP for the Non-PEO NEOs, as computed in accordance with Item 402(v) of SEC Regulation S-K. The dollar amounts reported do not reflect the actual amount of compensation earned by or paid to our Non-PEO NEOs during the applicable year, and the Compensation Committee did not consider CAP in making any executive compensation decisions with respect to our Non-PEO NEOs: ​ Year Average (A) (B) (C) (D) Average 2024 2023 $ $ $ $ $ 2022 $ 2021 $ 2020 $ ​ (A) Represents the amounts reported in the Stock Award column in the Summary Compensation Table (SCT) for the applicable year. (B) Represents the average of stock award adjustments (deductions and additions) for the Non-PEO NEO stock awards for each applicable year calculated as follows: Year Average Year-End Fair Value of Outstanding and Unvested Stock Awards Granted During Year Average Year-over-Year Change in Fair Value of Outstanding and Unvested Stock Awards Granted in Prior Years Average Fair Value as of Vesting Date of Stock Awards Granted and Vested in the Year Average Year-over-Year Change in Fair Value of Stock Awards Granted in Prior Years that Vested in the Year Average Fair Value at End of Prior Period of Stock Awards that Failed to Meet Vesting Conditions During the Year Total Average Stock Award Adjustments 2024 2023 2022 $ 2021 2020 $ ​ (C) Represents the average amounts reported in the “Change in Pension Value and Nonqualified Deferred Compensation Earnings” column of the SCT for the Non-PEO NEOs for each applicable year. (D) Represents the average actuarially determined pension service cost and prior service cost for services rendered by the Non-PEO NEOs during the applicable year. No prior service cost with respect to the Non-PEO NEOs was recognized during the applicable years.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As required by SEC rules, the following table lists the performance measures that, in the Corporation’s assessment, represent the most important financial measures used by the Corporation to link compensation “actually paid” to the Corporation’s PEO and Non-PEO NEOs to the Corporation’s performance for 2024. EPS Net Income Efficiency Ratio</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118</v>
      </c>
      <c r="C19" s="6" t="n">
        <v>106</v>
      </c>
      <c r="D19" s="6" t="n">
        <v>109</v>
      </c>
      <c r="E19" s="6" t="n">
        <v>104</v>
      </c>
      <c r="F19" s="6" t="n">
        <v>87</v>
      </c>
    </row>
    <row r="20">
      <c r="A20" s="4" t="inlineStr">
        <is>
          <t>Peer Group Total Shareholder Return Amount</t>
        </is>
      </c>
      <c r="B20" s="6" t="n">
        <v>122</v>
      </c>
      <c r="C20" s="6" t="n">
        <v>103</v>
      </c>
      <c r="D20" s="6" t="n">
        <v>110</v>
      </c>
      <c r="E20" s="6" t="n">
        <v>130</v>
      </c>
      <c r="F20" s="6" t="n">
        <v>93</v>
      </c>
    </row>
    <row r="21">
      <c r="A21" s="4" t="inlineStr">
        <is>
          <t>Net Income (Loss)</t>
        </is>
      </c>
      <c r="B21" s="5" t="n">
        <v>47275000</v>
      </c>
      <c r="C21" s="5" t="n">
        <v>60672000</v>
      </c>
      <c r="D21" s="5" t="n">
        <v>71109000</v>
      </c>
      <c r="E21" s="5" t="n">
        <v>52907000</v>
      </c>
      <c r="F21" s="5" t="n">
        <v>53844000</v>
      </c>
    </row>
    <row r="22">
      <c r="A22" s="4" t="inlineStr">
        <is>
          <t>Company Selected Measure Amount | $ / shares</t>
        </is>
      </c>
      <c r="B22" s="6" t="n">
        <v>4</v>
      </c>
      <c r="C22" s="7" t="n">
        <v>5.08</v>
      </c>
      <c r="D22" s="7" t="n">
        <v>5.82</v>
      </c>
      <c r="E22" s="7" t="n">
        <v>4.02</v>
      </c>
      <c r="F22" s="7" t="n">
        <v>3.93</v>
      </c>
    </row>
    <row r="23">
      <c r="A23" s="4" t="inlineStr">
        <is>
          <t>PEO Name</t>
        </is>
      </c>
      <c r="B23" s="4" t="inlineStr">
        <is>
          <t>Mr. Norman D. Lowery</t>
        </is>
      </c>
      <c r="C23" s="4" t="inlineStr">
        <is>
          <t xml:space="preserve"> </t>
        </is>
      </c>
      <c r="D23" s="4" t="inlineStr">
        <is>
          <t xml:space="preserve"> </t>
        </is>
      </c>
      <c r="E23" s="4" t="inlineStr">
        <is>
          <t xml:space="preserve"> </t>
        </is>
      </c>
      <c r="F23" s="4" t="inlineStr">
        <is>
          <t xml:space="preserve"> </t>
        </is>
      </c>
    </row>
    <row r="24">
      <c r="A24" s="4" t="inlineStr">
        <is>
          <t>Additional 402(v) Disclosure</t>
        </is>
      </c>
      <c r="B24" s="4" t="inlineStr">
        <is>
          <t>As described in more detail in the section captioned “Compensation Discussion and Analysis” the executive compensation program for our PEO and Non-PEO NEOs includes variable components in the form of annual incentive compensation and long-term incentive awards. While we use several performance measures to align executive compensation with our performance, all of those measures are not presented in the Pay Versus Performance Table. Moreover, we seek to incentivize long-term performance and, as a result, our performance against our financial measures in a particular year may not align with “compensation actually paid,” or CAP, as computed in accordance with Item 402(v) of SEC Regulation S-K for that year. In accordance with Item 402(v) of SEC Regulation S-K, we are providing the following descriptions of the relationships between information presented in the Pay Versus Performance Table.</t>
        </is>
      </c>
      <c r="C24" s="4" t="inlineStr">
        <is>
          <t xml:space="preserve"> </t>
        </is>
      </c>
      <c r="D24" s="4" t="inlineStr">
        <is>
          <t xml:space="preserve"> </t>
        </is>
      </c>
      <c r="E24" s="4" t="inlineStr">
        <is>
          <t xml:space="preserve"> </t>
        </is>
      </c>
      <c r="F24" s="4" t="inlineStr">
        <is>
          <t xml:space="preserve"> </t>
        </is>
      </c>
    </row>
    <row r="25">
      <c r="A25" s="4" t="inlineStr">
        <is>
          <t>Equity Awards Adjustments, Footnote</t>
        </is>
      </c>
      <c r="B25" s="4" t="inlineStr">
        <is>
          <t>(A) Represents the amounts reported in the Stock Award column in the Summary Compensation Table (SCT) for the applicable year. (B) Represents stock award adjustments (deductions and additions) for PEO stock awards for each applicable year calculated as follows: ​ ​ ​ Year Average (A) (B) (C) (D) Average 2024 2023 $ $ $ $ $ 2022 $ 2021 $ 2020 $ ​ (A) Represents the amounts reported in the Stock Award column in the Summary Compensation Table (SCT) for the applicable year. (B) Represents the average of stock award adjustments (deductions and additions) for the Non-PEO NEO stock awards for each applicable year calculated as follows:</t>
        </is>
      </c>
      <c r="C25" s="4" t="inlineStr">
        <is>
          <t xml:space="preserve"> </t>
        </is>
      </c>
      <c r="D25" s="4" t="inlineStr">
        <is>
          <t xml:space="preserve"> </t>
        </is>
      </c>
      <c r="E25" s="4" t="inlineStr">
        <is>
          <t xml:space="preserve"> </t>
        </is>
      </c>
      <c r="F25" s="4" t="inlineStr">
        <is>
          <t xml:space="preserve"> </t>
        </is>
      </c>
    </row>
    <row r="26">
      <c r="A26" s="4" t="inlineStr">
        <is>
          <t>Measure:: 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EPS</t>
        </is>
      </c>
      <c r="C28" s="4" t="inlineStr">
        <is>
          <t xml:space="preserve"> </t>
        </is>
      </c>
      <c r="D28" s="4" t="inlineStr">
        <is>
          <t xml:space="preserve"> </t>
        </is>
      </c>
      <c r="E28" s="4" t="inlineStr">
        <is>
          <t xml:space="preserve"> </t>
        </is>
      </c>
      <c r="F28" s="4" t="inlineStr">
        <is>
          <t xml:space="preserve"> </t>
        </is>
      </c>
    </row>
    <row r="29">
      <c r="A29" s="4" t="inlineStr">
        <is>
          <t>Non-GAAP Measure Description</t>
        </is>
      </c>
      <c r="B29" s="4" t="inlineStr">
        <is>
          <t>(5) Earnings per share (EPS) is a financial performance measure used for compensation decisions. Management believes that EPS performance is a meaningful measure of our overall financial performance. See “Compensation Discussion and Analysis.”</t>
        </is>
      </c>
      <c r="C29" s="4" t="inlineStr">
        <is>
          <t xml:space="preserve"> </t>
        </is>
      </c>
      <c r="D29" s="4" t="inlineStr">
        <is>
          <t xml:space="preserve"> </t>
        </is>
      </c>
      <c r="E29" s="4" t="inlineStr">
        <is>
          <t xml:space="preserve"> </t>
        </is>
      </c>
      <c r="F29" s="4" t="inlineStr">
        <is>
          <t xml:space="preserve"> </t>
        </is>
      </c>
    </row>
    <row r="30">
      <c r="A30" s="4" t="inlineStr">
        <is>
          <t>Measure:: 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Net Income</t>
        </is>
      </c>
      <c r="C32" s="4" t="inlineStr">
        <is>
          <t xml:space="preserve"> </t>
        </is>
      </c>
      <c r="D32" s="4" t="inlineStr">
        <is>
          <t xml:space="preserve"> </t>
        </is>
      </c>
      <c r="E32" s="4" t="inlineStr">
        <is>
          <t xml:space="preserve"> </t>
        </is>
      </c>
      <c r="F32" s="4" t="inlineStr">
        <is>
          <t xml:space="preserve"> </t>
        </is>
      </c>
    </row>
    <row r="33">
      <c r="A33" s="4" t="inlineStr">
        <is>
          <t>Measure:: 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Efficiency Ratio</t>
        </is>
      </c>
      <c r="C35" s="4" t="inlineStr">
        <is>
          <t xml:space="preserve"> </t>
        </is>
      </c>
      <c r="D35" s="4" t="inlineStr">
        <is>
          <t xml:space="preserve"> </t>
        </is>
      </c>
      <c r="E35" s="4" t="inlineStr">
        <is>
          <t xml:space="preserve"> </t>
        </is>
      </c>
      <c r="F35" s="4" t="inlineStr">
        <is>
          <t xml:space="preserve"> </t>
        </is>
      </c>
    </row>
    <row r="36">
      <c r="A36" s="4" t="inlineStr">
        <is>
          <t>PEO | Aggregate Change in Present Value of Accumulated Benefit for All Pension Plans Reported in Summary Compensation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5" t="n">
        <v>-115731</v>
      </c>
      <c r="C38" s="4" t="inlineStr">
        <is>
          <t xml:space="preserve"> </t>
        </is>
      </c>
      <c r="D38" s="4" t="inlineStr">
        <is>
          <t xml:space="preserve"> </t>
        </is>
      </c>
      <c r="E38" s="5" t="n">
        <v>-560104</v>
      </c>
      <c r="F38" s="5" t="n">
        <v>-923457</v>
      </c>
    </row>
    <row r="39">
      <c r="A39" s="4" t="inlineStr">
        <is>
          <t>PEO | Aggregate Pension Adjustments Service Cos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341098</v>
      </c>
      <c r="C41" s="4" t="inlineStr">
        <is>
          <t xml:space="preserve"> </t>
        </is>
      </c>
      <c r="D41" s="4" t="inlineStr">
        <is>
          <t xml:space="preserve"> </t>
        </is>
      </c>
      <c r="E41" s="4" t="inlineStr">
        <is>
          <t xml:space="preserve"> </t>
        </is>
      </c>
      <c r="F41" s="4" t="inlineStr">
        <is>
          <t xml:space="preserve"> </t>
        </is>
      </c>
    </row>
    <row r="42">
      <c r="A42" s="4" t="inlineStr">
        <is>
          <t>PEO | Aggregate Grant Date Fair Value of Equity Award Amounts Reported in Summary Compensation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160030</v>
      </c>
      <c r="C44" s="5" t="n">
        <v>-475003</v>
      </c>
      <c r="D44" s="5" t="n">
        <v>-456265</v>
      </c>
      <c r="E44" s="6" t="n">
        <v>-448960</v>
      </c>
      <c r="F44" s="6" t="n">
        <v>-425141</v>
      </c>
    </row>
    <row r="45">
      <c r="A45" s="4" t="inlineStr">
        <is>
          <t>PEO | Equity Awards Adjustments, Excluding Value Reported in Compensation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209476</v>
      </c>
      <c r="C47" s="6" t="n">
        <v>425449</v>
      </c>
      <c r="D47" s="6" t="n">
        <v>472996</v>
      </c>
      <c r="E47" s="6" t="n">
        <v>549589</v>
      </c>
      <c r="F47" s="6" t="n">
        <v>319342</v>
      </c>
    </row>
    <row r="48">
      <c r="A48" s="4" t="inlineStr">
        <is>
          <t>PEO | Year-end Fair Value of Equity Awards Granted in Covered Year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131580</v>
      </c>
      <c r="C50" s="6" t="n">
        <v>303453</v>
      </c>
      <c r="D50" s="6" t="n">
        <v>309105</v>
      </c>
      <c r="E50" s="6" t="n">
        <v>323500</v>
      </c>
      <c r="F50" s="6" t="n">
        <v>259078</v>
      </c>
    </row>
    <row r="51">
      <c r="A51" s="4" t="inlineStr">
        <is>
          <t>PEO | Year-over-Year Change in Fair Value of Equity Awards Granted in Prior Years That are Outstanding and Unves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3411</v>
      </c>
      <c r="C53" s="6" t="n">
        <v>-9693</v>
      </c>
      <c r="D53" s="6" t="n">
        <v>3186</v>
      </c>
      <c r="E53" s="6" t="n">
        <v>21140</v>
      </c>
      <c r="F53" s="6" t="n">
        <v>-23903</v>
      </c>
    </row>
    <row r="54">
      <c r="A54" s="4" t="inlineStr">
        <is>
          <t>PEO | Vesting Date Fair Value of Equity Awards Granted and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65790</v>
      </c>
      <c r="C56" s="6" t="n">
        <v>151726</v>
      </c>
      <c r="D56" s="6" t="n">
        <v>154552</v>
      </c>
      <c r="E56" s="6" t="n">
        <v>161750</v>
      </c>
      <c r="F56" s="6" t="n">
        <v>129539</v>
      </c>
    </row>
    <row r="57">
      <c r="A57" s="4" t="inlineStr">
        <is>
          <t>PEO | Change in Fair Value as of Vesting Date of Prior Year Equity Awards Vested in Covere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6671</v>
      </c>
      <c r="C59" s="6" t="n">
        <v>-20037</v>
      </c>
      <c r="D59" s="6" t="n">
        <v>6153</v>
      </c>
      <c r="E59" s="6" t="n">
        <v>43199</v>
      </c>
      <c r="F59" s="6" t="n">
        <v>-45372</v>
      </c>
    </row>
    <row r="60">
      <c r="A60" s="4" t="inlineStr">
        <is>
          <t>Non-PEO NEO | Aggregate Change in Present Value of Accumulated Benefit for All Pension Plans Reported in Summary Compensation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20541</v>
      </c>
      <c r="C62" s="6" t="n">
        <v>-201744</v>
      </c>
      <c r="D62" s="4" t="inlineStr">
        <is>
          <t xml:space="preserve"> </t>
        </is>
      </c>
      <c r="E62" s="6" t="n">
        <v>-83326</v>
      </c>
      <c r="F62" s="6" t="n">
        <v>-395147</v>
      </c>
    </row>
    <row r="63">
      <c r="A63" s="4" t="inlineStr">
        <is>
          <t>Non-PEO NEO | Aggregate Pension Adjustments Service Cos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27456</v>
      </c>
      <c r="C65" s="6" t="n">
        <v>31838</v>
      </c>
      <c r="D65" s="6" t="n">
        <v>46890</v>
      </c>
      <c r="E65" s="6" t="n">
        <v>72733</v>
      </c>
      <c r="F65" s="6" t="n">
        <v>58240</v>
      </c>
    </row>
    <row r="66">
      <c r="A66" s="4" t="inlineStr">
        <is>
          <t>Non-PEO NEO | Aggregate Grant Date Fair Value of Equity Award Amounts Reported in Summary Compensation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189975</v>
      </c>
      <c r="C68" s="6" t="n">
        <v>-131735</v>
      </c>
      <c r="D68" s="6" t="n">
        <v>-97702</v>
      </c>
      <c r="E68" s="6" t="n">
        <v>-108945</v>
      </c>
      <c r="F68" s="6" t="n">
        <v>-102920</v>
      </c>
    </row>
    <row r="69">
      <c r="A69" s="4" t="inlineStr">
        <is>
          <t>Non-PEO NEO | Equity Awards Adjustments, Excluding Value Reported in Compensation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245650</v>
      </c>
      <c r="C71" s="6" t="n">
        <v>119827</v>
      </c>
      <c r="D71" s="6" t="n">
        <v>101282</v>
      </c>
      <c r="E71" s="6" t="n">
        <v>105977</v>
      </c>
      <c r="F71" s="6" t="n">
        <v>78874</v>
      </c>
    </row>
    <row r="72">
      <c r="A72" s="4" t="inlineStr">
        <is>
          <t>Non-PEO NEO | Year-end Fair Value of Equity Awards Granted in Covered Year that are Outstanding and Unveste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54812</v>
      </c>
      <c r="C74" s="6" t="n">
        <v>84141</v>
      </c>
      <c r="D74" s="6" t="n">
        <v>66179</v>
      </c>
      <c r="E74" s="6" t="n">
        <v>69879</v>
      </c>
      <c r="F74" s="6" t="n">
        <v>62710</v>
      </c>
    </row>
    <row r="75">
      <c r="A75" s="4" t="inlineStr">
        <is>
          <t>Non-PEO NEO | Year-over-Year Change in Fair Value of Equity Awards Granted in Prior Years That are Outstanding and Unvested</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1423</v>
      </c>
      <c r="C77" s="6" t="n">
        <v>-2075</v>
      </c>
      <c r="D77" s="6" t="n">
        <v>688</v>
      </c>
      <c r="E77" s="6" t="n">
        <v>4542</v>
      </c>
      <c r="F77" s="6" t="n">
        <v>-5350</v>
      </c>
    </row>
    <row r="78">
      <c r="A78" s="4" t="inlineStr">
        <is>
          <t>Non-PEO NEO | Vesting Date Fair Value of Equity Awards Granted and Vested in Covered Yea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6" t="n">
        <v>179487</v>
      </c>
      <c r="C80" s="6" t="n">
        <v>42071</v>
      </c>
      <c r="D80" s="6" t="n">
        <v>33089</v>
      </c>
      <c r="E80" s="6" t="n">
        <v>34939</v>
      </c>
      <c r="F80" s="6" t="n">
        <v>31355</v>
      </c>
    </row>
    <row r="81">
      <c r="A81" s="4" t="inlineStr">
        <is>
          <t>Non-PEO NEO | Change in Fair Value as of Vesting Date of Prior Year Equity Awards Vested in Covered Yea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5" t="n">
        <v>9929</v>
      </c>
      <c r="C83" s="5" t="n">
        <v>-4310</v>
      </c>
      <c r="D83" s="5" t="n">
        <v>1326</v>
      </c>
      <c r="E83" s="6" t="n">
        <v>8905</v>
      </c>
      <c r="F83" s="5" t="n">
        <v>-9841</v>
      </c>
    </row>
    <row r="84">
      <c r="A84" s="4" t="inlineStr">
        <is>
          <t>Non-PEO NEO | Prior Year End Fair Value of Equity Awards Granted in Any Prior Year that Fail to Meet Applicable Vesting Conditions During Covered Yea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5" t="n">
        <v>-12288</v>
      </c>
      <c r="F86"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The Compensation Committee and the Board have a historical practice of not granting equity awards to executive officers during closed quarterly trading windows as determined under the Corporation’s Insider Trading Policy. Annual grants of equity awards, which historically have not included stock options, are typically made to the Corporation’s executive officers, including named executive officers, during the open-trading-window period in the first fiscal quarter of each fiscal year. Consequently, the Corporation has not granted, and does not expect to grant, any equity awards to any named executive officers during the period commencing four business days prior to and ending one business day following the filing with the SEC of any Corporation report on Forms 10-K, 10-Q or 8-K that discloses material non-public information about the Corporation. The Compensation Committee and the Board do not take material non-public information into account when determining the timing of equity awards, and the Corporation has not timed the disclosure of material non-public information in order to affect the value of executive compensation. </t>
        </is>
      </c>
    </row>
    <row r="5">
      <c r="A5" s="4" t="inlineStr">
        <is>
          <t>Award Timing Method</t>
        </is>
      </c>
      <c r="B5" s="4" t="inlineStr">
        <is>
          <t>Annual grants of equity awards, which historically have not included stock options, are typically made to the Corporation’s executive officers, including named executive officers, during the open-trading-window period in the first fiscal quarter of each fiscal year. Consequently, the Corporation has not granted, and does not expect to grant, any equity awards to any named executive officers during the period commencing four business days prior to and ending one business day following the filing with the SEC of any Corporation report on Forms 10-K, 10-Q or 8-K that discloses material non-public information about the Corporation.</t>
        </is>
      </c>
    </row>
    <row r="6">
      <c r="A6" s="4" t="inlineStr">
        <is>
          <t>Award Timing MNPI Considered</t>
        </is>
      </c>
      <c r="B6" s="4" t="inlineStr">
        <is>
          <t>false</t>
        </is>
      </c>
    </row>
    <row r="7">
      <c r="A7" s="4" t="inlineStr">
        <is>
          <t>Award Timing, How MNPI Considered</t>
        </is>
      </c>
      <c r="B7" s="4" t="inlineStr">
        <is>
          <t>The Compensation Committee and the Board do not take material non-public information into account when determining the timing of equity awards, and the Corporation has not timed the disclosure of material non-public information in order to affect the value of executive compensation.</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7:19:00Z</dcterms:created>
  <dcterms:modified xmlns:dcterms="http://purl.org/dc/terms/" xmlns:xsi="http://www.w3.org/2001/XMLSchema-instance" xsi:type="dcterms:W3CDTF">2025-03-19T17:19:01Z</dcterms:modified>
</cp:coreProperties>
</file>